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and Summary of Sig" sheetId="6" r:id="rId6"/>
    <s:sheet name="Real Estate" sheetId="7" r:id="rId7"/>
    <s:sheet name="Investments in Partnership" sheetId="8" r:id="rId8"/>
    <s:sheet name="Mortgage Debt" sheetId="9" r:id="rId9"/>
    <s:sheet name="Income Taxes" sheetId="10" r:id="rId10"/>
    <s:sheet name="Commitments, Contingencies and " sheetId="11" r:id="rId11"/>
    <s:sheet name="Concentration of Credit Risk" sheetId="12" r:id="rId12"/>
    <s:sheet name="Common Stock" sheetId="13" r:id="rId13"/>
    <s:sheet name="Warrants and Options" sheetId="14" r:id="rId14"/>
    <s:sheet name="Estimated Fair Value of Financi" sheetId="15" r:id="rId15"/>
    <s:sheet name="Organization and Summary of S16" sheetId="16" r:id="rId16"/>
    <s:sheet name="Real Estate (Tables)" sheetId="17" r:id="rId17"/>
    <s:sheet name="Organization and Summary of S18" sheetId="18" r:id="rId18"/>
    <s:sheet name="Real Estate (Details)" sheetId="19" r:id="rId19"/>
    <s:sheet name="Investments in Partnership (Det" sheetId="20" r:id="rId20"/>
    <s:sheet name="Mortgage Debt (Details Textual)" sheetId="21" r:id="rId21"/>
    <s:sheet name="Income Taxes (Details Textual)" sheetId="22" r:id="rId22"/>
    <s:sheet name="Commitments, Contingencies an23" sheetId="23" r:id="rId23"/>
    <s:sheet name="Warrants and Options (Details T" sheetId="24" r:id="rId24"/>
  </s:sheets>
  <s:definedNames/>
  <s:calcPr calcId="124519" calcMode="auto" fullCalcOnLoad="1"/>
</s:workbook>
</file>

<file path=xl/sharedStrings.xml><?xml version="1.0" encoding="utf-8"?>
<sst xmlns="http://schemas.openxmlformats.org/spreadsheetml/2006/main" uniqueCount="263">
  <si>
    <t>Document And Entity Information - shares</t>
  </si>
  <si>
    <t>6 Months Ended</t>
  </si>
  <si>
    <t>Jun. 30, 2016</t>
  </si>
  <si>
    <t>Aug.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PRESIDENTIAL REALTY CORP/DE/</t>
  </si>
  <si>
    <t>Entity Central Index Key</t>
  </si>
  <si>
    <t>Current Fiscal Year End Date</t>
  </si>
  <si>
    <t>--12-31</t>
  </si>
  <si>
    <t>Entity Filer Category</t>
  </si>
  <si>
    <t>Smaller Reporting Company</t>
  </si>
  <si>
    <t>Trading Symbol</t>
  </si>
  <si>
    <t>PDNLB</t>
  </si>
  <si>
    <t>Common Class A [Member]</t>
  </si>
  <si>
    <t>Entity Common Stock, Shares Outstanding</t>
  </si>
  <si>
    <t>Common Class B [Member]</t>
  </si>
  <si>
    <t>CONSOLIDATED BALANCE SHEETS - USD ($)</t>
  </si>
  <si>
    <t>Dec. 31, 2015</t>
  </si>
  <si>
    <t>Assets</t>
  </si>
  <si>
    <t>Real estate (Note 2)</t>
  </si>
  <si>
    <t>Less: accumulated depreciation</t>
  </si>
  <si>
    <t>Net real estate</t>
  </si>
  <si>
    <t>Prepaid expenses</t>
  </si>
  <si>
    <t>Other receivables (net of valuation allowance of $1,471 in 2016 and $790 in 2015)</t>
  </si>
  <si>
    <t>Cash and cash equivalents</t>
  </si>
  <si>
    <t>Mortgage escrow</t>
  </si>
  <si>
    <t>Other assets</t>
  </si>
  <si>
    <t>Total Assets</t>
  </si>
  <si>
    <t>Liabilities:</t>
  </si>
  <si>
    <t>Mortgage payable, net of mortgage costs</t>
  </si>
  <si>
    <t>Accounts payable and accrued liabilities</t>
  </si>
  <si>
    <t>Other liabilities</t>
  </si>
  <si>
    <t>Total Liabilities</t>
  </si>
  <si>
    <t>Stockholders' Deficit:</t>
  </si>
  <si>
    <t>Additional paid-in capital</t>
  </si>
  <si>
    <t>Accumulated deficit</t>
  </si>
  <si>
    <t>Total Stockholders' Deficit</t>
  </si>
  <si>
    <t>Total Liabilities and Stockholders' Deficit</t>
  </si>
  <si>
    <t>Common stock: par value $.00001 per share</t>
  </si>
  <si>
    <t>CONSOLIDATED BALANCE SHEETS [Parenthetical] - USD ($)</t>
  </si>
  <si>
    <t>Valuation allowance for other receivables (in dollars)</t>
  </si>
  <si>
    <t>Common stock, par value (in dollars per share)</t>
  </si>
  <si>
    <t>Common Stock, Shares Authorized</t>
  </si>
  <si>
    <t>Common stock, shares issued</t>
  </si>
  <si>
    <t>CONSOLIDATED STATEMENTS OF OPERATIONS - USD ($)</t>
  </si>
  <si>
    <t>3 Months Ended</t>
  </si>
  <si>
    <t>Jun. 30, 2015</t>
  </si>
  <si>
    <t>Revenues:</t>
  </si>
  <si>
    <t>Rental</t>
  </si>
  <si>
    <t>Interest on mortgages - notes receivable</t>
  </si>
  <si>
    <t>Total</t>
  </si>
  <si>
    <t>Costs and Expenses:</t>
  </si>
  <si>
    <t>General and administrative</t>
  </si>
  <si>
    <t>Rental property:</t>
  </si>
  <si>
    <t>Operating expenses</t>
  </si>
  <si>
    <t>Interest expense and amortization of mortgage costs</t>
  </si>
  <si>
    <t>Real estate taxes</t>
  </si>
  <si>
    <t>Depreciation on real estate</t>
  </si>
  <si>
    <t>Other Income:</t>
  </si>
  <si>
    <t>Investment income</t>
  </si>
  <si>
    <t>Net loss</t>
  </si>
  <si>
    <t>Net Loss per Common Share basic and diluted (in dollars per share)</t>
  </si>
  <si>
    <t>Earnings per Common Share basic and diluted:</t>
  </si>
  <si>
    <t>Weighted Average Number of Shares Outstanding - basic and diluted</t>
  </si>
  <si>
    <t>CONSOLIDATED STATEMENTS OF CASH FLOWS - USD ($)</t>
  </si>
  <si>
    <t>Adjustments to reconcile net loss to net cash (used in) provided by operating activities:</t>
  </si>
  <si>
    <t>Depreciation and amortization</t>
  </si>
  <si>
    <t>Bad debt (recovery)</t>
  </si>
  <si>
    <t>Bad debt</t>
  </si>
  <si>
    <t>(Increase) decrease in:</t>
  </si>
  <si>
    <t>Other receivables</t>
  </si>
  <si>
    <t>Increase (decrease) in:</t>
  </si>
  <si>
    <t>Total adjustments</t>
  </si>
  <si>
    <t>Net cash used in operating activities</t>
  </si>
  <si>
    <t>Cash Flows from Investing Activities:</t>
  </si>
  <si>
    <t>Payments received on notes receivable</t>
  </si>
  <si>
    <t>Payments disbursed for capital improvements</t>
  </si>
  <si>
    <t>Net cash used in investing activities</t>
  </si>
  <si>
    <t>Cash Flows from Financing Activities:</t>
  </si>
  <si>
    <t>Principal payments on mortgage debt</t>
  </si>
  <si>
    <t>Net cash used in financing activities</t>
  </si>
  <si>
    <t>Net decrease in Cash and Cash Equivalents</t>
  </si>
  <si>
    <t>Cash and Cash Equivalents, Beginning of period</t>
  </si>
  <si>
    <t>Cash and Cash Equivalents, End of period</t>
  </si>
  <si>
    <t>Supplemental cash flow information:</t>
  </si>
  <si>
    <t>Interest paid in cash</t>
  </si>
  <si>
    <t>Organization and Summary of Significant Accounting Policies</t>
  </si>
  <si>
    <t>Accounting Policies [Abstract]</t>
  </si>
  <si>
    <t>Organization Consolidation And Presentation Of Financial Statements Disclosure And Significant Accounting Policies [Text Block]</t>
  </si>
  <si>
    <t xml:space="preserve"> 1. Organization and Summary of Significant Accounting Policies 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 For the six months ended June 30, 2016, the Company had a loss from operations.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strategies to achieve profitability, and increase working capital by raising debt and/or equity. The accompanying financial statements do not include any adjustments that may result from this uncertainty. 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 The accompanying unaudited consolidated financial statements have been prepared in accordance with accounting principles generally accepted in the United States of America (“GAAP”) and the requirements of the Securities and Exchange Commission (“SEC”) for interim financial information. The financial statements include all normal and recurring adjustments that are necessary for a fair presentation of the Company’s financial position and operating results. The results for such interim periods are not necessarily indicative of the results to be expected for the year. In the opinion of management, all adjustments (consisting of only normal recurring accruals) considered necessary for a fair presentation of the results for the respective periods have been reflected. These consolidated financial statements and accompanying notes should be read in conjunction with the Company’s Form 10-K for the year ended December 31, 2015 filed on April 12, 2016. Real estate is stated at cost. Generally, depreciation is provided on the straight-line method over the assets estimated useful lives, which range from twenty to thirty-nine years for buildings and improvements and from three to ten years for furniture and equipment. Maintenance and repairs are charged to operations as incurred and renewals and replacements are capitalized. The Company reviews each of its property investments for possible impairment whenever events or changes in circumstances indicate that the carrying amount may not be recoverable. Impairment of properties is determined to exist when estimated amounts recoverable through future operations on an undiscounted basis are below the properties carrying value. If a property is determined to be impaired, it is written down to its estimated fair value. Presidential follows the guidance of the Property, Plant and Equipment Topic of the Financial Accounting Standards Board (“FASB”) Accounting Standards Codification (“ASC”) as it pertains to sales of real estate. Accordingly, the gains on certain transactions maybe deferred and recognized on the installment method until such transactions comply with the criteria for full profit recognition. At June 30, 2016 and 2015, the Company had no deferred gains. The consolidated financial statements include the accounts of Presidential Realty Corporation and its wholly owned subsidiaries. All significant intercompany balances and transactions have been eliminated. The Company acts as lessor under operating leases. Rental revenue is recorded on the straight-line basis from the later of the date of the commencement of the lease or the date of acquisition of the property subject to existing leases, which averages minimum rents over the terms of the leases. Certain leases require the tenants to reimburse a pro rata share of real estate taxes, utilities and maintenance costs. Recognition of rental revenue is generally discontinued when the rental is delinquent for ninety days or more, or earlier if management determines that collection is doubtful. 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Rental revenue is recorded on the straight-line basis and rental revenue recognition is generally discontinued when the tenant in occupancy is delinquent for ninety days or more. Bad debt expense is charged for vacated tenant accounts and subsequent receipts collected for those receivables will reduce bad debt expense. As of June 30, 2016 and December 31, 2015, the allowance relating to tenant obligations was $ 1,471 790 Basic net loss per share data is computed by dividing net loss by the weighted average number of shares of Class A and Class B common stock outstanding (excluding non-vested shares) during each period. Diluted net income per share is computed by dividing net income by the weighted average shares outstanding, including the dilutive effect, if any, of non-vested shares. For the three and six months ended June 30, 2016 and 2015, the weighted average shares outstanding as used in the calculation of diluted loss per share do not include 740,000 1,700,000 Cash includes cash on hand, cash in banks and cash in money market funds. 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 The Company follows the guidance of ASC Topic 718 in accounting for stock-based compensation. Shares of Class B common stock granted are fully vested upon the grant date. The Company recorded the market value of any grants that were earned and vested in 2016 and 2015 to expense in each period. The Company follows the guidance of the recognition of current and deferred income tax accounts, including accrued interest and penalties, in accordance with ASC 740-10-25. Under this guidance, if the Company’s tax positions in relation to certain transactions were examined and were not ultimately upheld, the Company would be required to pay an income tax assessment and related interest. Alternatively, the Company could elect to pay a deficiency dividend to its shareholders in order to continue to qualify as a REIT and the related interest assessment to the taxing authorities.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The Company adopted ASU 2015-03 January 1, 2016. The adoption of this standard resulted in the reclassification of $ 150,438 Accumulated amortization as of June 30, 2016 and December 31, 2015 was $ 14,750 6,884 Amortization expenses of mortgage costs was $ 3,933 1,420 7,866 2,389 In February 2016, the Financial Accounting Standards Board issued Accounting Standards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in the process of evaluating the impact the adoption of ASU 2016-02 will have on the Company’s financial position or results of operations.</t>
  </si>
  <si>
    <t>Real Estate</t>
  </si>
  <si>
    <t>Real Estate [Abstract]</t>
  </si>
  <si>
    <t>Real Estate Disclosure [Text Block]</t>
  </si>
  <si>
    <t xml:space="preserve"> 2. Real Estate June 30, December 31, Land $ 79,100 $ 79,100 Buildings 1,039,984 995,215 Furniture and equipment 50,375 44,030 Total $ 1,169,459 $ 1,118,345 Rental revenue from the Mapletree Property constituted all of the rental revenue for the Company for the three and six months ended June 30, 2016 and 2015.</t>
  </si>
  <si>
    <t>Investments in Partnership</t>
  </si>
  <si>
    <t>Equity Method Investments and Joint Ventures [Abstract]</t>
  </si>
  <si>
    <t>Equity Method Investments and Joint Ventures Disclosure [Text Block]</t>
  </si>
  <si>
    <t xml:space="preserve"> 3. Investments in Partnership We received distributions from Broadway Partners Fund II in the amount of $ 0 2,750 .</t>
  </si>
  <si>
    <t>Mortgage Debt</t>
  </si>
  <si>
    <t>Debt Disclosure [Abstract]</t>
  </si>
  <si>
    <t>Debt Disclosure [Text Block]</t>
  </si>
  <si>
    <t xml:space="preserve"> 4. Mortgage Debt a. On June 8, 2012, we closed on a mortgage and line of credit for a combined total of $ 1,000,000 500,000 5 5 years interest adjusted monthly equal to the bank’s Prime Rate, plus 1% with an interest rate floor of 5%, for a term of 15 years 459,620 500,000 with an interest rate of 1% over the bank’s Prime Rate b. On July 28, 2015, Palmer-Mapletree LLC, a wholly-owned subsidiary of the Company entered into a Loan Agreement (the “Loan Agreement”) with Natixis Real Estate Capital LLC providing for a mortgage loan in the principal amount of $ 1,750,000 6.031 934,794 123,757 585,125 August 5, 2025 11,308 1,725,785 142,572 1,740,462 150,438</t>
  </si>
  <si>
    <t>Income Taxes</t>
  </si>
  <si>
    <t>Income Tax Disclosure [Abstract]</t>
  </si>
  <si>
    <t>Income Tax Disclosure [Text Block]</t>
  </si>
  <si>
    <t xml:space="preserve"> 5. Income Taxes Presidential has elected to qualify as a Real Estate Investment Trust under the Internal Revenue Code. A REIT which distributes at least 90 ASC 740 prescribes a more likely than not recognition threshold and measurement attribute for the financial statement recognition and measurement of a tax position taken. If the Company’s tax position in relation to a transaction was not likely to be upheld, the Company would be required to record the accrual for the tax and interest thereon. As of June 30, 2016, the tax years that remain open to examination by the federal, state and local taxing authorities are the 2012  2016 tax years and the Company was not required to accrue any liability for those tax years. The Company has accumulated a net operating loss carry forward of approximately $ 20,400,000 expiring from 2028 through 2034 For the six months ended June 30, 2016, the Company had a tax loss of approximately $ 220,000 For the six months ended June 30, 2015, the Company had a tax loss of approximately $ 187,000</t>
  </si>
  <si>
    <t>Commitments, Contingencies and Related Parties</t>
  </si>
  <si>
    <t>Commitments and Contingencies Disclosure [Abstract]</t>
  </si>
  <si>
    <t>Commitments and Contingencies Disclosure [Text Block]</t>
  </si>
  <si>
    <t xml:space="preserve"> Commitments, Contingencies and Related parties A. Commitments and Contingencies 1) Presidential is not a party to any material legal proceedings. The Company may from time to time be a party to routine litigation incidental to the ordinary course of its business. 2) In the opinion of management, the Company’s Mapletree Property is adequately covered by insurance in accordance with normal insurance practices. B. Related Parties 1) Executive Employment Agreements a. Nickolas W. Jekogian  On January 8, 2014, the Company and Mr. Nicholas W. Jekogian, Chairman and Chief Executive Officer of the Company, entered into an amendment to Mr. Jekogian’s employment agreement dated November 8, 2011. The amendment provides for (i) the extension of the employment term from May 3, 2013 to December 31, 2015, (ii) continuation of Mr. Jekogian’s base salary through the balance of the term at the rate of $ 225,000 200,000 1,700,000 425,000 Mr. Jekogian’s employment agreement, as amended, expired at December 31, 2015 but the board agreed to continue Mr. Jekogian’s employment on the same terms as the agreement until otherwise terminated by the board. Alexander Ludwig  On January 8, 2014, the Company and Mr. Alexander Ludwig, a Director, President, Chief Operating Officer and Principal Financial Officer of the Company entered into an amendment to Mr. Ludwig’s employment agreement dated November 8, 2011. The amendment provides for (i) the extension of the employment term from May 3, 2013 to December 31, 2015, (ii) continuation of Mr. Ludwig’s base salary through the balance of the term at the rate of $ 225,000 200,000 Mr. Ludwig’s employment agreement, as amended, expired at December 31, 2015 but the board agreed to continue Mr. Ludwig’s employment on the same terms as the agreement until otherwise terminated by the board. 2) Other liabilities On July 28, 2015 the Company successfully refinanced the Mapletree Property and made payments of $ 50,000 20,000,000 5 228,261 413,750 185,489 These options were valued using a monte carlo model valuation methodology. The model embodies relevant assumptions that address the features underlying these instruments. Significant assumption used in the monte carlo model to value these options were, the following: Exercise price - $ 1.00 5 29.19 108.6 1.61 0 Property Management Agreement On November 8, 2011, the Company and Signature Community Management (“Signature”), (an entity owned by our CEO) entered into a Property Management Agreement pursuant to which the Company retained Signature as the exclusive, managing and leasing agent for the Company’s Mapletree Property. Signature receives compensation of 5 10,647 10,020 20,977 20,288 D. Asset Management Agreement On November 8, 2011, the Company entered into an Asset Management Agreement with Signature pursuant to which the Company engaged Signature to oversee the Mapletree Property. Signature will receive an asset management fee of 1.5 3,194 3,005 6,293 6,068 E. Sublease The Company subleases its executive office space under a month to month lease with Signature for a monthly rental payment of $ 1,100 13,200 3,300 6,600</t>
  </si>
  <si>
    <t>Concentration of Credit Risk</t>
  </si>
  <si>
    <t>Risks and Uncertainties [Abstract]</t>
  </si>
  <si>
    <t>Concentration Risk Disclosure [Text Block]</t>
  </si>
  <si>
    <t xml:space="preserve"> 7. Concentration of Credit Risk Financial instruments, which potentially subject the Company to concentrations of credit risk, consist principally of cash. The Company generally maintains its cash in money market funds with financial institutions. Although the Company may maintain balances at these institutions in excess of the FDIC insurance limit, the Company does not anticipate and has not experienced any losses.</t>
  </si>
  <si>
    <t>Common Stock</t>
  </si>
  <si>
    <t>Stockholders Equity Note [Abstract]</t>
  </si>
  <si>
    <t>Stockholders Equity Note Disclosure [Text Block]</t>
  </si>
  <si>
    <t xml:space="preserve"> 8. Common Stock The Class A and Class B common stock of Presidential have identical rights except that the holders of Class A common stock are entitled to elect two-thirds of the Board of Directors and the holders of the Class B common stock are entitled to elect one-third of the Board of Directors. Other than as described in Note 9, no shares of common stock of Presidential are reserved.</t>
  </si>
  <si>
    <t>Warrants and Options</t>
  </si>
  <si>
    <t>Disclosure of Compensation Related Costs, Share-based Payments [Abstract]</t>
  </si>
  <si>
    <t>Stock Options [Text Block]</t>
  </si>
  <si>
    <t xml:space="preserve"> 9. Warrants and Options On November 8, 2011, the Company issued 740,000 1.25 148,000 0.00 592,000 0 592,000</t>
  </si>
  <si>
    <t>Estimated Fair Value of Financial Instruments</t>
  </si>
  <si>
    <t>Fair Value Disclosures [Abstract]</t>
  </si>
  <si>
    <t>Fair Value Disclosures [Text Block]</t>
  </si>
  <si>
    <t xml:space="preserve"> Estimated Fair Value of Financial Instruments At June 30, 2016 and December 31, 2015, the carrying amounts of the Company’s financial instruments, which include cash, accounts receivable and accounts payable and accrued expenses, approximate their fair value due to their generally short maturities.</t>
  </si>
  <si>
    <t>Organization and Summary of Significant Accounting Policies (Policies)</t>
  </si>
  <si>
    <t>Organization and Description Of Business Accounting [Policy Text Block]</t>
  </si>
  <si>
    <t xml:space="preserve"> Organization 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t>
  </si>
  <si>
    <t>Basis Of Presentation and Going Concern Considerations [Policy Text Block]</t>
  </si>
  <si>
    <t xml:space="preserve"> Basis of Presentation and Going Concern Considerations For the six months ended June 30, 2016, the Company had a loss from operations.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strategies to achieve profitability, and increase working capital by raising debt and/or equity. The accompanying financial statements do not include any adjustments that may result from this uncertainty. 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 The accompanying unaudited consolidated financial statements have been prepared in accordance with accounting principles generally accepted in the United States of America (“GAAP”) and the requirements of the Securities and Exchange Commission (“SEC”) for interim financial information. The financial statements include all normal and recurring adjustments that are necessary for a fair presentation of the Company’s financial position and operating results. The results for such interim periods are not necessarily indicative of the results to be expected for the year. In the opinion of management, all adjustments (consisting of only normal recurring accruals) considered necessary for a fair presentation of the results for the respective periods have been reflected. These consolidated financial statements and accompanying notes should be read in conjunction with the Company’s Form 10-K for the year ended December 31, 2015 filed on April 12, 2016.</t>
  </si>
  <si>
    <t>Real Estate, Policy [Policy Text Block]</t>
  </si>
  <si>
    <t xml:space="preserve"> Real Estate Real estate is stated at cost. Generally, depreciation is provided on the straight-line method over the assets estimated useful lives, which range from twenty to thirty-nine years for buildings and improvements and from three to ten years for furniture and equipment. Maintenance and repairs are charged to operations as incurred and renewals and replacements are capitalized. The Company reviews each of its property investments for possible impairment whenever events or changes in circumstances indicate that the carrying amount may not be recoverable. Impairment of properties is determined to exist when estimated amounts recoverable through future operations on an undiscounted basis are below the properties carrying value. If a property is determined to be impaired, it is written down to its estimated fair value.</t>
  </si>
  <si>
    <t>Real Estate Held for Development and Sale, Policy [Policy Text Block]</t>
  </si>
  <si>
    <t xml:space="preserve"> Sale of Real Estate Presidential follows the guidance of the Property, Plant and Equipment Topic of the Financial Accounting Standards Board (“FASB”) Accounting Standards Codification (“ASC”) as it pertains to sales of real estate. Accordingly, the gains on certain transactions maybe deferred and recognized on the installment method until such transactions comply with the criteria for full profit recognition. At June 30, 2016 and 2015, the Company had no deferred gains.</t>
  </si>
  <si>
    <t>Consolidation, Policy [Policy Text Block]</t>
  </si>
  <si>
    <t xml:space="preserve"> Principles of Consolidation The consolidated financial statements include the accounts of Presidential Realty Corporation and its wholly owned subsidiaries. All significant intercompany balances and transactions have been eliminated.</t>
  </si>
  <si>
    <t>Revenue Recognition Leases, Operating [Policy Text Block]</t>
  </si>
  <si>
    <t xml:space="preserve"> Rental Revenue Recognition The Company acts as lessor under operating leases. Rental revenue is recorded on the straight-line basis from the later of the date of the commencement of the lease or the date of acquisition of the property subject to existing leases, which averages minimum rents over the terms of the leases. Certain leases require the tenants to reimburse a pro rata share of real estate taxes, utilities and maintenance costs. Recognition of rental revenue is generally discontinued when the rental is delinquent for ninety days or more, or earlier if management determines that collection is doubtful.</t>
  </si>
  <si>
    <t>Loans and Leases Receivable, Allowance for Loan Losses Policy [Policy Text Block]</t>
  </si>
  <si>
    <t xml:space="preserve"> Allowance for Doubtful Accounts 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Rental revenue is recorded on the straight-line basis and rental revenue recognition is generally discontinued when the tenant in occupancy is delinquent for ninety days or more. Bad debt expense is charged for vacated tenant accounts and subsequent receipts collected for those receivables will reduce bad debt expense. As of June 30, 2016 and December 31, 2015, the allowance relating to tenant obligations was $ 1,471 790</t>
  </si>
  <si>
    <t>Earnings Per Share, Policy [Policy Text Block]</t>
  </si>
  <si>
    <t xml:space="preserve"> Net Loss Per Share Basic net loss per share data is computed by dividing net loss by the weighted average number of shares of Class A and Class B common stock outstanding (excluding non-vested shares) during each period. Diluted net income per share is computed by dividing net income by the weighted average shares outstanding, including the dilutive effect, if any, of non-vested shares. For the three and six months ended June 30, 2016 and 2015, the weighted average shares outstanding as used in the calculation of diluted loss per share do not include 740,000 1,700,000</t>
  </si>
  <si>
    <t>Cash and Cash Equivalents, Policy [Policy Text Block]</t>
  </si>
  <si>
    <t xml:space="preserve"> Cash Cash includes cash on hand, cash in banks and cash in money market funds.</t>
  </si>
  <si>
    <t>Use of Estimates, Policy [Policy Text Block]</t>
  </si>
  <si>
    <t xml:space="preserve"> Management Estimates 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t>
  </si>
  <si>
    <t>Share-based Compensation, Option and Incentive Plans Policy [Policy Text Block]</t>
  </si>
  <si>
    <t xml:space="preserve"> Accounting for Stock Awards The Company follows the guidance of ASC Topic 718 in accounting for stock-based compensation. Shares of Class B common stock granted are fully vested upon the grant date. The Company recorded the market value of any grants that were earned and vested in 2016 and 2015 to expense in each period.</t>
  </si>
  <si>
    <t>Income Tax Uncertainties, Policy [Policy Text Block]</t>
  </si>
  <si>
    <t xml:space="preserve"> Accounting for Uncertainty in Income Taxes The Company follows the guidance of the recognition of current and deferred income tax accounts, including accrued interest and penalties, in accordance with ASC 740-10-25. Under this guidance, if the Company’s tax positions in relation to certain transactions were examined and were not ultimately upheld, the Company would be required to pay an income tax assessment and related interest. Alternatively, the Company could elect to pay a deficiency dividend to its shareholders in order to continue to qualify as a REIT and the related interest assessment to the taxing authorities.</t>
  </si>
  <si>
    <t>New Accounting Pronouncements, Policy [Policy Text Block]</t>
  </si>
  <si>
    <t xml:space="preserve"> Recent Accounting Pronouncements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The Company adopted ASU 2015-03 January 1, 2016. The adoption of this standard resulted in the reclassification of $ 150,438 Accumulated amortization as of June 30, 2016 and December 31, 2015 was $ 14,750 6,884 Amortization expenses of mortgage costs was $ 3,933 1,420 7,866 2,389 In February 2016, the Financial Accounting Standards Board issued Accounting Standards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in the process of evaluating the impact the adoption of ASU 2016-02 will have on the Company’s financial position or results of operations.</t>
  </si>
  <si>
    <t>Real Estate (Tables)</t>
  </si>
  <si>
    <t>Schedule of Real Estate Properties [Table Text Block]</t>
  </si>
  <si>
    <t xml:space="preserve"> Real estate is comprised of the following: June 30, December 31, Land $ 79,100 $ 79,100 Buildings 1,039,984 995,215 Furniture and equipment 50,375 44,030 Total $ 1,169,459 $ 1,118,345 </t>
  </si>
  <si>
    <t>Organization and Summary of Significant Accounting Policies (Details Textual) - USD ($)</t>
  </si>
  <si>
    <t>Accounting Policies [Line Items]</t>
  </si>
  <si>
    <t>Allowance For Doubtful Other Receivables, Current</t>
  </si>
  <si>
    <t>Debt Instrument, Unamortized Discount</t>
  </si>
  <si>
    <t>Accumulated Amortization, Deferred Finance Costs</t>
  </si>
  <si>
    <t>Amortization of Financing Costs</t>
  </si>
  <si>
    <t>Warrant [Member]</t>
  </si>
  <si>
    <t>Antidilutive Securities Excluded from Computation of Earnings Per Share, Amount</t>
  </si>
  <si>
    <t>Real Estate (Details) - USD ($)</t>
  </si>
  <si>
    <t>Real Estate [Line Items]</t>
  </si>
  <si>
    <t>Land</t>
  </si>
  <si>
    <t>Buildings</t>
  </si>
  <si>
    <t>Furniture and equipment</t>
  </si>
  <si>
    <t>Investments in Partnership (Details Textual) - USD ($)</t>
  </si>
  <si>
    <t>Schedule of Equity Method Investments [Line Items]</t>
  </si>
  <si>
    <t>Proceeds from Equity Method Investment, Dividends or Distributions</t>
  </si>
  <si>
    <t>Mortgage Debt (Details Textual) - USD ($)</t>
  </si>
  <si>
    <t>Jun. 08, 2012</t>
  </si>
  <si>
    <t>Jul. 28, 2015</t>
  </si>
  <si>
    <t>Mortgage Debt [Line Items]</t>
  </si>
  <si>
    <t>Mortgage and Line Of Credit Total</t>
  </si>
  <si>
    <t>Mortgage Loans on Real Estate, Interest Rate</t>
  </si>
  <si>
    <t>5.00%</t>
  </si>
  <si>
    <t>Mortgage Debt Maturity Period</t>
  </si>
  <si>
    <t>5 years</t>
  </si>
  <si>
    <t>Mortgage Loan Interest Rate Adjustment Description</t>
  </si>
  <si>
    <t>interest adjusted monthly equal to the banks Prime Rate, plus 1% with an interest rate floor of 5%, for a term of 15 years</t>
  </si>
  <si>
    <t>Proceeds From Mortgage Loan</t>
  </si>
  <si>
    <t>Line of Credit Facility, Amount Outstanding</t>
  </si>
  <si>
    <t>Line of Credit Facility, Interest Rate Description</t>
  </si>
  <si>
    <t>with an interest rate of 1% over the banks Prime Rate</t>
  </si>
  <si>
    <t>Secured Debt</t>
  </si>
  <si>
    <t>Palmer-Mapletree LLC [Member] | Loans Agreement [Member]</t>
  </si>
  <si>
    <t>Debt Instrument, Face Amount</t>
  </si>
  <si>
    <t>Debt Instrument, Interest Rate, Stated Percentage</t>
  </si>
  <si>
    <t>6.031%</t>
  </si>
  <si>
    <t>Repayments of Debt</t>
  </si>
  <si>
    <t>Debt Instrument, Maturity Date</t>
  </si>
  <si>
    <t>Aug. 5,
		2025</t>
  </si>
  <si>
    <t>Debt Instrument, Periodic Payment, Total</t>
  </si>
  <si>
    <t>Loans Payable, Total</t>
  </si>
  <si>
    <t>Proceeds from Issuance of Debt</t>
  </si>
  <si>
    <t>Amount Transferred to Property Reserve</t>
  </si>
  <si>
    <t>Deferred Finance Costs, Net</t>
  </si>
  <si>
    <t>Income Taxes (Details Textual) - USD ($)</t>
  </si>
  <si>
    <t>Income Tax [Line Items]</t>
  </si>
  <si>
    <t>Real Estate Investment Trust Taxable Loss</t>
  </si>
  <si>
    <t>Real Estate Investment Trust Ordinary Income Loss Per Share</t>
  </si>
  <si>
    <t>Operating Loss Expiration Term</t>
  </si>
  <si>
    <t>expiring from 2028 through 2034</t>
  </si>
  <si>
    <t>Operating Loss Carryforwards</t>
  </si>
  <si>
    <t>Real Estate Investment Trust Taxable Income Distributable To Shareholder</t>
  </si>
  <si>
    <t>90.00%</t>
  </si>
  <si>
    <t>Commitments, Contingencies and Related parties (Details Textual) - USD ($)</t>
  </si>
  <si>
    <t>Jan. 08, 2014</t>
  </si>
  <si>
    <t>Nov. 08, 2011</t>
  </si>
  <si>
    <t>Commitments, Contingencies and Related parties [Line Items]</t>
  </si>
  <si>
    <t>Operating Leases, Rent Expense, Sublease Rentals</t>
  </si>
  <si>
    <t>Operating Leases Rent Expense Sublease Rentals Per Monthly</t>
  </si>
  <si>
    <t>Management fee of monthly rental income from tenants</t>
  </si>
  <si>
    <t>Asset Management Fees</t>
  </si>
  <si>
    <t>Operating Leases, Rent Expense</t>
  </si>
  <si>
    <t>Property Management Fee</t>
  </si>
  <si>
    <t>Asset Management Fee Percentage</t>
  </si>
  <si>
    <t>1.50%</t>
  </si>
  <si>
    <t>Gains (Losses) on Extinguishment of Debt</t>
  </si>
  <si>
    <t>Deferred Compensation Liability, Current and Noncurrent</t>
  </si>
  <si>
    <t>Fair Value Of Stock Options Issued</t>
  </si>
  <si>
    <t>Share-based Compensation Arrangement by Share-based Payment Award, Expiration Period</t>
  </si>
  <si>
    <t>Proceeds from Issuance Initial Public Offering</t>
  </si>
  <si>
    <t>Fair Value Assumptions, Exercise Price</t>
  </si>
  <si>
    <t>Fair Value Assumptions, Expected Term</t>
  </si>
  <si>
    <t>Fair Value Assumptions Expected Marketability</t>
  </si>
  <si>
    <t>29.19%</t>
  </si>
  <si>
    <t>Fair Value Assumptions, Expected Volatility Rate</t>
  </si>
  <si>
    <t>108.60%</t>
  </si>
  <si>
    <t>Fair Value Assumptions, Risk Free Interest Rate</t>
  </si>
  <si>
    <t>1.61%</t>
  </si>
  <si>
    <t>Fair Value Assumptions, Expected Dividend Rate</t>
  </si>
  <si>
    <t>0.00%</t>
  </si>
  <si>
    <t>Warrants Issued For Cancellation Of Deferred Compensation, Shares</t>
  </si>
  <si>
    <t>Warrants Issued For Cancellation Of Deferred Compensation, Value</t>
  </si>
  <si>
    <t>Chief Operating Officer [Member]</t>
  </si>
  <si>
    <t>Base Salary</t>
  </si>
  <si>
    <t>Removal of Cap</t>
  </si>
  <si>
    <t>Director, Chairman Of Board Of Directors and Chief Executive Officer [Member]</t>
  </si>
  <si>
    <t>Palmer Mapletree Property [Member]</t>
  </si>
  <si>
    <t>Repayments of Related Party Debt</t>
  </si>
  <si>
    <t>Warrants and Options (Details Textual) - USD ($)</t>
  </si>
  <si>
    <t>Warrants and Stock Options [Line Items]</t>
  </si>
  <si>
    <t>Share Based Compensation Arrangements By Share Based Payment Award Options Exercises In Period Weighted Average Exercise Price</t>
  </si>
  <si>
    <t>Share-based Compensation Arrangement by Share-based Payment Award, Options, Vested and Expected to Vest, Outstanding, Number</t>
  </si>
  <si>
    <t>Share-based Compensation Arrangement by Share-based Payment Award, Options, Outstanding, Intrinsic Value</t>
  </si>
  <si>
    <t>Employee Service Share-based Compensation, Nonvested Awards, Total Compensation Cost Not yet Recognized</t>
  </si>
  <si>
    <t>Stock Based Compensation</t>
  </si>
  <si>
    <t>Compensation Expense Recognition Upon Achievement Of Performance Milestones</t>
  </si>
  <si>
    <t>Share-based Compensation Arrangement by Share-based Payment Award, Options, Grants in Period, Gros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731245</v>
      </c>
    </row>
    <row r="11" spans="1:3">
      <c s="4" r="A11" t="s">
        <v>17</v>
      </c>
      <c s="4" r="B11" t="s">
        <v>18</v>
      </c>
    </row>
    <row r="12" spans="1:3">
      <c s="4" r="A12" t="s">
        <v>19</v>
      </c>
      <c s="4" r="B12" t="s">
        <v>20</v>
      </c>
    </row>
    <row r="13" spans="1:3">
      <c s="4" r="A13" t="s">
        <v>21</v>
      </c>
      <c s="4" r="B13" t="s">
        <v>22</v>
      </c>
    </row>
    <row r="14" spans="1:3">
      <c s="4" r="A14" t="s">
        <v>23</v>
      </c>
    </row>
    <row r="15" spans="1:3">
      <c s="3" r="A15" t="s">
        <v>4</v>
      </c>
    </row>
    <row r="16" spans="1:3">
      <c s="4" r="A16" t="s">
        <v>24</v>
      </c>
      <c s="6" r="C16" t="n">
        <v>442533</v>
      </c>
    </row>
    <row r="17" spans="1:3">
      <c s="4" r="A17" t="s">
        <v>25</v>
      </c>
    </row>
    <row r="18" spans="1:3">
      <c s="3" r="A18" t="s">
        <v>4</v>
      </c>
    </row>
    <row r="19" spans="1:3">
      <c s="4" r="A19" t="s">
        <v>24</v>
      </c>
      <c s="6" r="C19" t="n">
        <v>384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2</v>
      </c>
      <c s="2" r="B1" t="s">
        <v>1</v>
      </c>
    </row>
    <row r="2" spans="1:2">
      <c s="2" r="B2" t="s">
        <v>2</v>
      </c>
    </row>
    <row r="3" spans="1:2">
      <c s="3" r="A3" t="s">
        <v>113</v>
      </c>
    </row>
    <row r="4" spans="1:2">
      <c s="4" r="A4" t="s">
        <v>114</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6</v>
      </c>
      <c s="2" r="B1" t="s">
        <v>1</v>
      </c>
    </row>
    <row r="2" spans="1:2">
      <c s="2" r="B2" t="s">
        <v>2</v>
      </c>
    </row>
    <row r="3" spans="1:2">
      <c s="3" r="A3" t="s">
        <v>117</v>
      </c>
    </row>
    <row r="4" spans="1:2">
      <c s="4" r="A4" t="s">
        <v>118</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8</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97</v>
      </c>
    </row>
    <row r="4" spans="1:2">
      <c s="4" r="A4" t="s">
        <v>137</v>
      </c>
      <c s="4" r="B4" t="s">
        <v>138</v>
      </c>
    </row>
    <row r="5" spans="1:2">
      <c s="4" r="A5" t="s">
        <v>139</v>
      </c>
      <c s="4" r="B5" t="s">
        <v>140</v>
      </c>
    </row>
    <row r="6" spans="1:2">
      <c s="4" r="A6" t="s">
        <v>141</v>
      </c>
      <c s="4" r="B6" t="s">
        <v>142</v>
      </c>
    </row>
    <row r="7" spans="1:2">
      <c s="4" r="A7" t="s">
        <v>143</v>
      </c>
      <c s="4" r="B7" t="s">
        <v>144</v>
      </c>
    </row>
    <row r="8" spans="1:2">
      <c s="4" r="A8" t="s">
        <v>145</v>
      </c>
      <c s="4" r="B8" t="s">
        <v>146</v>
      </c>
    </row>
    <row r="9" spans="1:2">
      <c s="4" r="A9" t="s">
        <v>147</v>
      </c>
      <c s="4" r="B9" t="s">
        <v>148</v>
      </c>
    </row>
    <row r="10" spans="1:2">
      <c s="4" r="A10" t="s">
        <v>149</v>
      </c>
      <c s="4" r="B10" t="s">
        <v>150</v>
      </c>
    </row>
    <row r="11" spans="1:2">
      <c s="4" r="A11" t="s">
        <v>151</v>
      </c>
      <c s="4" r="B11" t="s">
        <v>152</v>
      </c>
    </row>
    <row r="12" spans="1:2">
      <c s="4" r="A12" t="s">
        <v>153</v>
      </c>
      <c s="4" r="B12" t="s">
        <v>154</v>
      </c>
    </row>
    <row r="13" spans="1:2">
      <c s="4" r="A13" t="s">
        <v>155</v>
      </c>
      <c s="4" r="B13" t="s">
        <v>156</v>
      </c>
    </row>
    <row r="14" spans="1:2">
      <c s="4" r="A14" t="s">
        <v>157</v>
      </c>
      <c s="4" r="B14" t="s">
        <v>158</v>
      </c>
    </row>
    <row r="15" spans="1:2">
      <c s="4" r="A15" t="s">
        <v>159</v>
      </c>
      <c s="4" r="B15" t="s">
        <v>160</v>
      </c>
    </row>
    <row r="16" spans="1:2">
      <c s="4" r="A16" t="s">
        <v>161</v>
      </c>
      <c s="4" r="B16"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3</v>
      </c>
      <c s="2" r="B1" t="s">
        <v>1</v>
      </c>
    </row>
    <row r="2" spans="1:2">
      <c s="2" r="B2" t="s">
        <v>2</v>
      </c>
    </row>
    <row r="3" spans="1:2">
      <c s="3" r="A3" t="s">
        <v>101</v>
      </c>
    </row>
    <row r="4" spans="1:2">
      <c s="4" r="A4" t="s">
        <v>164</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66</v>
      </c>
      <c s="2" r="B1" t="s">
        <v>55</v>
      </c>
      <c s="2" r="D1" t="s">
        <v>1</v>
      </c>
    </row>
    <row r="2" spans="1:6">
      <c s="2" r="B2" t="s">
        <v>2</v>
      </c>
      <c s="2" r="C2" t="s">
        <v>56</v>
      </c>
      <c s="2" r="D2" t="s">
        <v>2</v>
      </c>
      <c s="2" r="E2" t="s">
        <v>56</v>
      </c>
      <c s="2" r="F2" t="s">
        <v>27</v>
      </c>
    </row>
    <row r="3" spans="1:6">
      <c s="3" r="A3" t="s">
        <v>167</v>
      </c>
    </row>
    <row r="4" spans="1:6">
      <c s="4" r="A4" t="s">
        <v>168</v>
      </c>
      <c s="7" r="B4" t="n">
        <v>1471</v>
      </c>
      <c s="7" r="D4" t="n">
        <v>1471</v>
      </c>
      <c s="7" r="F4" t="n">
        <v>790</v>
      </c>
    </row>
    <row r="5" spans="1:6">
      <c s="4" r="A5" t="s">
        <v>169</v>
      </c>
      <c s="6" r="F5" t="n">
        <v>150438</v>
      </c>
    </row>
    <row r="6" spans="1:6">
      <c s="4" r="A6" t="s">
        <v>170</v>
      </c>
      <c s="6" r="B6" t="n">
        <v>14750</v>
      </c>
      <c s="6" r="D6" t="n">
        <v>14750</v>
      </c>
      <c s="7" r="F6" t="n">
        <v>6884</v>
      </c>
    </row>
    <row r="7" spans="1:6">
      <c s="4" r="A7" t="s">
        <v>171</v>
      </c>
      <c s="7" r="B7" t="n">
        <v>3933</v>
      </c>
      <c s="7" r="C7" t="n">
        <v>1420</v>
      </c>
      <c s="7" r="D7" t="n">
        <v>7866</v>
      </c>
      <c s="7" r="E7" t="n">
        <v>2389</v>
      </c>
    </row>
    <row r="8" spans="1:6">
      <c s="4" r="A8" t="s">
        <v>172</v>
      </c>
    </row>
    <row r="9" spans="1:6">
      <c s="3" r="A9" t="s">
        <v>167</v>
      </c>
    </row>
    <row r="10" spans="1:6">
      <c s="4" r="A10" t="s">
        <v>173</v>
      </c>
      <c s="6" r="D10" t="n">
        <v>740000</v>
      </c>
      <c s="6" r="E10" t="n">
        <v>17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174</v>
      </c>
      <c s="2" r="B1" t="s">
        <v>2</v>
      </c>
      <c s="2" r="C1" t="s">
        <v>27</v>
      </c>
    </row>
    <row r="2" spans="1:3">
      <c s="3" r="A2" t="s">
        <v>175</v>
      </c>
    </row>
    <row r="3" spans="1:3">
      <c s="4" r="A3" t="s">
        <v>176</v>
      </c>
      <c s="7" r="B3" t="n">
        <v>79100</v>
      </c>
      <c s="7" r="C3" t="n">
        <v>79100</v>
      </c>
    </row>
    <row r="4" spans="1:3">
      <c s="4" r="A4" t="s">
        <v>177</v>
      </c>
      <c s="6" r="B4" t="n">
        <v>1039984</v>
      </c>
      <c s="6" r="C4" t="n">
        <v>995215</v>
      </c>
    </row>
    <row r="5" spans="1:3">
      <c s="4" r="A5" t="s">
        <v>178</v>
      </c>
      <c s="6" r="B5" t="n">
        <v>50375</v>
      </c>
      <c s="6" r="C5" t="n">
        <v>44030</v>
      </c>
    </row>
    <row r="6" spans="1:3">
      <c s="4" r="A6" t="s">
        <v>60</v>
      </c>
      <c s="7" r="B6" t="n">
        <v>1169459</v>
      </c>
      <c s="7" r="C6" t="n">
        <v>11183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1169459</v>
      </c>
      <c s="7" r="C3" t="n">
        <v>1118345</v>
      </c>
    </row>
    <row r="4" spans="1:3">
      <c s="4" r="A4" t="s">
        <v>30</v>
      </c>
      <c s="6" r="B4" t="n">
        <v>626325</v>
      </c>
      <c s="6" r="C4" t="n">
        <v>602220</v>
      </c>
    </row>
    <row r="5" spans="1:3">
      <c s="4" r="A5" t="s">
        <v>31</v>
      </c>
      <c s="6" r="B5" t="n">
        <v>543134</v>
      </c>
      <c s="6" r="C5" t="n">
        <v>516125</v>
      </c>
    </row>
    <row r="6" spans="1:3">
      <c s="4" r="A6" t="s">
        <v>32</v>
      </c>
      <c s="6" r="B6" t="n">
        <v>60027</v>
      </c>
      <c s="6" r="C6" t="n">
        <v>139587</v>
      </c>
    </row>
    <row r="7" spans="1:3">
      <c s="4" r="A7" t="s">
        <v>33</v>
      </c>
      <c s="6" r="B7" t="n">
        <v>17305</v>
      </c>
      <c s="6" r="C7" t="n">
        <v>27784</v>
      </c>
    </row>
    <row r="8" spans="1:3">
      <c s="4" r="A8" t="s">
        <v>34</v>
      </c>
      <c s="6" r="B8" t="n">
        <v>301056</v>
      </c>
      <c s="6" r="C8" t="n">
        <v>442922</v>
      </c>
    </row>
    <row r="9" spans="1:3">
      <c s="4" r="A9" t="s">
        <v>35</v>
      </c>
      <c s="6" r="B9" t="n">
        <v>158335</v>
      </c>
      <c s="6" r="C9" t="n">
        <v>116581</v>
      </c>
    </row>
    <row r="10" spans="1:3">
      <c s="4" r="A10" t="s">
        <v>36</v>
      </c>
      <c s="6" r="B10" t="n">
        <v>8439</v>
      </c>
      <c s="6" r="C10" t="n">
        <v>5453</v>
      </c>
    </row>
    <row r="11" spans="1:3">
      <c s="4" r="A11" t="s">
        <v>37</v>
      </c>
      <c s="6" r="B11" t="n">
        <v>1088296</v>
      </c>
      <c s="6" r="C11" t="n">
        <v>1248452</v>
      </c>
    </row>
    <row r="12" spans="1:3">
      <c s="3" r="A12" t="s">
        <v>38</v>
      </c>
    </row>
    <row r="13" spans="1:3">
      <c s="4" r="A13" t="s">
        <v>39</v>
      </c>
      <c s="6" r="B13" t="n">
        <v>1583213</v>
      </c>
      <c s="6" r="C13" t="n">
        <v>1590024</v>
      </c>
    </row>
    <row r="14" spans="1:3">
      <c s="4" r="A14" t="s">
        <v>40</v>
      </c>
      <c s="6" r="B14" t="n">
        <v>805700</v>
      </c>
      <c s="6" r="C14" t="n">
        <v>635865</v>
      </c>
    </row>
    <row r="15" spans="1:3">
      <c s="4" r="A15" t="s">
        <v>41</v>
      </c>
      <c s="6" r="B15" t="n">
        <v>48578</v>
      </c>
      <c s="6" r="C15" t="n">
        <v>38841</v>
      </c>
    </row>
    <row r="16" spans="1:3">
      <c s="4" r="A16" t="s">
        <v>42</v>
      </c>
      <c s="6" r="B16" t="n">
        <v>2437491</v>
      </c>
      <c s="6" r="C16" t="n">
        <v>2264730</v>
      </c>
    </row>
    <row r="17" spans="1:3">
      <c s="3" r="A17" t="s">
        <v>43</v>
      </c>
    </row>
    <row r="18" spans="1:3">
      <c s="4" r="A18" t="s">
        <v>44</v>
      </c>
      <c s="6" r="B18" t="n">
        <v>3108471</v>
      </c>
      <c s="6" r="C18" t="n">
        <v>3108471</v>
      </c>
    </row>
    <row r="19" spans="1:3">
      <c s="4" r="A19" t="s">
        <v>45</v>
      </c>
      <c s="6" r="B19" t="n">
        <v>-4457708</v>
      </c>
      <c s="6" r="C19" t="n">
        <v>-4124791</v>
      </c>
    </row>
    <row r="20" spans="1:3">
      <c s="4" r="A20" t="s">
        <v>46</v>
      </c>
      <c s="6" r="B20" t="n">
        <v>-1349195</v>
      </c>
      <c s="6" r="C20" t="n">
        <v>-1016278</v>
      </c>
    </row>
    <row r="21" spans="1:3">
      <c s="4" r="A21" t="s">
        <v>47</v>
      </c>
      <c s="6" r="B21" t="n">
        <v>1088296</v>
      </c>
      <c s="6" r="C21" t="n">
        <v>1248452</v>
      </c>
    </row>
    <row r="22" spans="1:3">
      <c s="4" r="A22" t="s">
        <v>23</v>
      </c>
    </row>
    <row r="23" spans="1:3">
      <c s="3" r="A23" t="s">
        <v>43</v>
      </c>
    </row>
    <row r="24" spans="1:3">
      <c s="4" r="A24" t="s">
        <v>48</v>
      </c>
      <c s="6" r="B24" t="n">
        <v>4</v>
      </c>
      <c s="6" r="C24" t="n">
        <v>4</v>
      </c>
    </row>
    <row r="25" spans="1:3">
      <c s="4" r="A25" t="s">
        <v>25</v>
      </c>
    </row>
    <row r="26" spans="1:3">
      <c s="3" r="A26" t="s">
        <v>43</v>
      </c>
    </row>
    <row r="27" spans="1:3">
      <c s="4" r="A27" t="s">
        <v>48</v>
      </c>
      <c s="7" r="B27" t="n">
        <v>38</v>
      </c>
      <c s="7" r="C27" t="n">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179</v>
      </c>
      <c s="2" r="B1" t="s">
        <v>1</v>
      </c>
    </row>
    <row r="2" spans="1:3">
      <c s="2" r="B2" t="s">
        <v>2</v>
      </c>
      <c s="2" r="C2" t="s">
        <v>56</v>
      </c>
    </row>
    <row r="3" spans="1:3">
      <c s="3" r="A3" t="s">
        <v>180</v>
      </c>
    </row>
    <row r="4" spans="1:3">
      <c s="4" r="A4" t="s">
        <v>181</v>
      </c>
      <c s="7" r="B4" t="n">
        <v>0</v>
      </c>
      <c s="7" r="C4" t="n">
        <v>27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4"/>
  </cols>
  <sheetData>
    <row r="1" spans="1:5">
      <c s="1" r="A1" t="s">
        <v>182</v>
      </c>
      <c s="2" r="B1" t="s">
        <v>183</v>
      </c>
      <c s="2" r="C1" t="s">
        <v>184</v>
      </c>
      <c s="2" r="D1" t="s">
        <v>2</v>
      </c>
      <c s="2" r="E1" t="s">
        <v>27</v>
      </c>
    </row>
    <row r="2" spans="1:5">
      <c s="3" r="A2" t="s">
        <v>185</v>
      </c>
    </row>
    <row r="3" spans="1:5">
      <c s="4" r="A3" t="s">
        <v>186</v>
      </c>
      <c s="7" r="B3" t="n">
        <v>1000000</v>
      </c>
    </row>
    <row r="4" spans="1:5">
      <c s="4" r="A4" t="s">
        <v>187</v>
      </c>
      <c s="4" r="B4" t="s">
        <v>188</v>
      </c>
    </row>
    <row r="5" spans="1:5">
      <c s="4" r="A5" t="s">
        <v>189</v>
      </c>
      <c s="4" r="B5" t="s">
        <v>190</v>
      </c>
    </row>
    <row r="6" spans="1:5">
      <c s="4" r="A6" t="s">
        <v>191</v>
      </c>
      <c s="4" r="B6" t="s">
        <v>192</v>
      </c>
    </row>
    <row r="7" spans="1:5">
      <c s="4" r="A7" t="s">
        <v>193</v>
      </c>
      <c s="7" r="B7" t="n">
        <v>459620</v>
      </c>
    </row>
    <row r="8" spans="1:5">
      <c s="4" r="A8" t="s">
        <v>194</v>
      </c>
      <c s="7" r="B8" t="n">
        <v>500000</v>
      </c>
    </row>
    <row r="9" spans="1:5">
      <c s="4" r="A9" t="s">
        <v>195</v>
      </c>
      <c s="4" r="B9" t="s">
        <v>196</v>
      </c>
    </row>
    <row r="10" spans="1:5">
      <c s="4" r="A10" t="s">
        <v>197</v>
      </c>
      <c s="7" r="B10" t="n">
        <v>500000</v>
      </c>
      <c s="7" r="D10" t="n">
        <v>1583213</v>
      </c>
      <c s="7" r="E10" t="n">
        <v>1590024</v>
      </c>
    </row>
    <row r="11" spans="1:5">
      <c s="4" r="A11" t="s">
        <v>198</v>
      </c>
    </row>
    <row r="12" spans="1:5">
      <c s="3" r="A12" t="s">
        <v>185</v>
      </c>
    </row>
    <row r="13" spans="1:5">
      <c s="4" r="A13" t="s">
        <v>199</v>
      </c>
      <c s="7" r="C13" t="n">
        <v>1750000</v>
      </c>
    </row>
    <row r="14" spans="1:5">
      <c s="4" r="A14" t="s">
        <v>200</v>
      </c>
      <c s="4" r="C14" t="s">
        <v>201</v>
      </c>
    </row>
    <row r="15" spans="1:5">
      <c s="4" r="A15" t="s">
        <v>202</v>
      </c>
      <c s="7" r="C15" t="n">
        <v>934794</v>
      </c>
    </row>
    <row r="16" spans="1:5">
      <c s="4" r="A16" t="s">
        <v>203</v>
      </c>
      <c s="4" r="C16" t="s">
        <v>204</v>
      </c>
    </row>
    <row r="17" spans="1:5">
      <c s="4" r="A17" t="s">
        <v>205</v>
      </c>
      <c s="7" r="C17" t="n">
        <v>11308</v>
      </c>
    </row>
    <row r="18" spans="1:5">
      <c s="4" r="A18" t="s">
        <v>206</v>
      </c>
      <c s="6" r="D18" t="n">
        <v>1725785</v>
      </c>
      <c s="6" r="E18" t="n">
        <v>1740462</v>
      </c>
    </row>
    <row r="19" spans="1:5">
      <c s="4" r="A19" t="s">
        <v>207</v>
      </c>
      <c s="6" r="C19" t="n">
        <v>585125</v>
      </c>
    </row>
    <row r="20" spans="1:5">
      <c s="4" r="A20" t="s">
        <v>208</v>
      </c>
      <c s="7" r="C20" t="n">
        <v>123757</v>
      </c>
    </row>
    <row r="21" spans="1:5">
      <c s="4" r="A21" t="s">
        <v>209</v>
      </c>
      <c s="7" r="D21" t="n">
        <v>142572</v>
      </c>
      <c s="7" r="E21" t="n">
        <v>15043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32"/>
    <col customWidth="1" max="3" min="3" width="14"/>
  </cols>
  <sheetData>
    <row r="1" spans="1:3">
      <c s="1" r="A1" t="s">
        <v>210</v>
      </c>
      <c s="2" r="B1" t="s">
        <v>1</v>
      </c>
    </row>
    <row r="2" spans="1:3">
      <c s="2" r="B2" t="s">
        <v>2</v>
      </c>
      <c s="2" r="C2" t="s">
        <v>56</v>
      </c>
    </row>
    <row r="3" spans="1:3">
      <c s="3" r="A3" t="s">
        <v>211</v>
      </c>
    </row>
    <row r="4" spans="1:3">
      <c s="4" r="A4" t="s">
        <v>212</v>
      </c>
      <c s="7" r="B4" t="n">
        <v>220000</v>
      </c>
      <c s="7" r="C4" t="n">
        <v>187000</v>
      </c>
    </row>
    <row r="5" spans="1:3">
      <c s="4" r="A5" t="s">
        <v>213</v>
      </c>
      <c s="9" r="B5" t="n">
        <v>0.05</v>
      </c>
      <c s="9" r="C5" t="n">
        <v>0.04</v>
      </c>
    </row>
    <row r="6" spans="1:3">
      <c s="4" r="A6" t="s">
        <v>214</v>
      </c>
      <c s="4" r="B6" t="s">
        <v>215</v>
      </c>
    </row>
    <row r="7" spans="1:3">
      <c s="4" r="A7" t="s">
        <v>216</v>
      </c>
      <c s="7" r="B7" t="n">
        <v>20400000</v>
      </c>
    </row>
    <row r="8" spans="1:3">
      <c s="4" r="A8" t="s">
        <v>217</v>
      </c>
      <c s="4" r="B8" t="s">
        <v>2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19</v>
      </c>
      <c s="2" r="B1" t="s">
        <v>220</v>
      </c>
      <c s="2" r="C1" t="s">
        <v>221</v>
      </c>
      <c s="2" r="D1" t="s">
        <v>184</v>
      </c>
      <c s="2" r="E1" t="s">
        <v>2</v>
      </c>
      <c s="2" r="F1" t="s">
        <v>56</v>
      </c>
      <c s="2" r="G1" t="s">
        <v>2</v>
      </c>
      <c s="2" r="H1" t="s">
        <v>56</v>
      </c>
    </row>
    <row r="2" spans="1:8">
      <c s="3" r="A2" t="s">
        <v>222</v>
      </c>
    </row>
    <row r="3" spans="1:8">
      <c s="4" r="A3" t="s">
        <v>223</v>
      </c>
      <c s="7" r="G3" t="n">
        <v>13200</v>
      </c>
    </row>
    <row r="4" spans="1:8">
      <c s="4" r="A4" t="s">
        <v>224</v>
      </c>
      <c s="6" r="G4" t="n">
        <v>1100</v>
      </c>
    </row>
    <row r="5" spans="1:8">
      <c s="4" r="A5" t="s">
        <v>225</v>
      </c>
      <c s="4" r="C5" t="s">
        <v>188</v>
      </c>
    </row>
    <row r="6" spans="1:8">
      <c s="4" r="A6" t="s">
        <v>226</v>
      </c>
      <c s="7" r="E6" t="n">
        <v>3194</v>
      </c>
      <c s="7" r="F6" t="n">
        <v>3005</v>
      </c>
      <c s="6" r="G6" t="n">
        <v>6293</v>
      </c>
      <c s="7" r="H6" t="n">
        <v>6068</v>
      </c>
    </row>
    <row r="7" spans="1:8">
      <c s="4" r="A7" t="s">
        <v>227</v>
      </c>
      <c s="6" r="E7" t="n">
        <v>3300</v>
      </c>
      <c s="6" r="F7" t="n">
        <v>3300</v>
      </c>
      <c s="6" r="G7" t="n">
        <v>6600</v>
      </c>
      <c s="6" r="H7" t="n">
        <v>6600</v>
      </c>
    </row>
    <row r="8" spans="1:8">
      <c s="4" r="A8" t="s">
        <v>228</v>
      </c>
      <c s="7" r="E8" t="n">
        <v>10647</v>
      </c>
      <c s="7" r="F8" t="n">
        <v>10020</v>
      </c>
      <c s="7" r="G8" t="n">
        <v>20977</v>
      </c>
      <c s="7" r="H8" t="n">
        <v>20288</v>
      </c>
    </row>
    <row r="9" spans="1:8">
      <c s="4" r="A9" t="s">
        <v>229</v>
      </c>
      <c s="4" r="C9" t="s">
        <v>230</v>
      </c>
    </row>
    <row r="10" spans="1:8">
      <c s="4" r="A10" t="s">
        <v>231</v>
      </c>
      <c s="7" r="D10" t="n">
        <v>228261</v>
      </c>
    </row>
    <row r="11" spans="1:8">
      <c s="4" r="A11" t="s">
        <v>232</v>
      </c>
      <c s="6" r="D11" t="n">
        <v>413750</v>
      </c>
    </row>
    <row r="12" spans="1:8">
      <c s="4" r="A12" t="s">
        <v>233</v>
      </c>
      <c s="7" r="D12" t="n">
        <v>185489</v>
      </c>
    </row>
    <row r="13" spans="1:8">
      <c s="4" r="A13" t="s">
        <v>234</v>
      </c>
      <c s="4" r="D13" t="s">
        <v>190</v>
      </c>
    </row>
    <row r="14" spans="1:8">
      <c s="4" r="A14" t="s">
        <v>235</v>
      </c>
      <c s="7" r="D14" t="n">
        <v>20000000</v>
      </c>
    </row>
    <row r="15" spans="1:8">
      <c s="4" r="A15" t="s">
        <v>236</v>
      </c>
      <c s="7" r="E15" t="n">
        <v>1</v>
      </c>
      <c s="7" r="G15" t="n">
        <v>1</v>
      </c>
    </row>
    <row r="16" spans="1:8">
      <c s="4" r="A16" t="s">
        <v>237</v>
      </c>
      <c s="4" r="G16" t="s">
        <v>190</v>
      </c>
    </row>
    <row r="17" spans="1:8">
      <c s="4" r="A17" t="s">
        <v>238</v>
      </c>
      <c s="4" r="G17" t="s">
        <v>239</v>
      </c>
    </row>
    <row r="18" spans="1:8">
      <c s="4" r="A18" t="s">
        <v>240</v>
      </c>
      <c s="4" r="G18" t="s">
        <v>241</v>
      </c>
    </row>
    <row r="19" spans="1:8">
      <c s="4" r="A19" t="s">
        <v>242</v>
      </c>
      <c s="4" r="G19" t="s">
        <v>243</v>
      </c>
    </row>
    <row r="20" spans="1:8">
      <c s="4" r="A20" t="s">
        <v>244</v>
      </c>
      <c s="4" r="G20" t="s">
        <v>245</v>
      </c>
    </row>
    <row r="21" spans="1:8">
      <c s="4" r="A21" t="s">
        <v>25</v>
      </c>
    </row>
    <row r="22" spans="1:8">
      <c s="3" r="A22" t="s">
        <v>222</v>
      </c>
    </row>
    <row r="23" spans="1:8">
      <c s="4" r="A23" t="s">
        <v>246</v>
      </c>
      <c s="6" r="B23" t="n">
        <v>1700000</v>
      </c>
    </row>
    <row r="24" spans="1:8">
      <c s="4" r="A24" t="s">
        <v>247</v>
      </c>
      <c s="7" r="B24" t="n">
        <v>425000</v>
      </c>
    </row>
    <row r="25" spans="1:8">
      <c s="4" r="A25" t="s">
        <v>248</v>
      </c>
    </row>
    <row r="26" spans="1:8">
      <c s="3" r="A26" t="s">
        <v>222</v>
      </c>
    </row>
    <row r="27" spans="1:8">
      <c s="4" r="A27" t="s">
        <v>249</v>
      </c>
      <c s="6" r="B27" t="n">
        <v>225000</v>
      </c>
    </row>
    <row r="28" spans="1:8">
      <c s="4" r="A28" t="s">
        <v>250</v>
      </c>
      <c s="6" r="B28" t="n">
        <v>200000</v>
      </c>
    </row>
    <row r="29" spans="1:8">
      <c s="4" r="A29" t="s">
        <v>251</v>
      </c>
    </row>
    <row r="30" spans="1:8">
      <c s="3" r="A30" t="s">
        <v>222</v>
      </c>
    </row>
    <row r="31" spans="1:8">
      <c s="4" r="A31" t="s">
        <v>249</v>
      </c>
      <c s="6" r="B31" t="n">
        <v>225000</v>
      </c>
    </row>
    <row r="32" spans="1:8">
      <c s="4" r="A32" t="s">
        <v>250</v>
      </c>
      <c s="7" r="B32" t="n">
        <v>200000</v>
      </c>
    </row>
    <row r="33" spans="1:8">
      <c s="4" r="A33" t="s">
        <v>252</v>
      </c>
    </row>
    <row r="34" spans="1:8">
      <c s="3" r="A34" t="s">
        <v>222</v>
      </c>
    </row>
    <row r="35" spans="1:8">
      <c s="4" r="A35" t="s">
        <v>253</v>
      </c>
      <c s="7" r="D35" t="n">
        <v>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4</v>
      </c>
      <c s="2" r="B1" t="s">
        <v>221</v>
      </c>
      <c s="2" r="C1" t="s">
        <v>2</v>
      </c>
      <c s="2" r="D1" t="s">
        <v>56</v>
      </c>
    </row>
    <row r="2" spans="1:4">
      <c s="3" r="A2" t="s">
        <v>255</v>
      </c>
    </row>
    <row r="3" spans="1:4">
      <c s="4" r="A3" t="s">
        <v>256</v>
      </c>
      <c s="9" r="B3" t="n">
        <v>1.25</v>
      </c>
    </row>
    <row r="4" spans="1:4">
      <c s="4" r="A4" t="s">
        <v>257</v>
      </c>
      <c s="6" r="B4" t="n">
        <v>148000</v>
      </c>
    </row>
    <row r="5" spans="1:4">
      <c s="4" r="A5" t="s">
        <v>258</v>
      </c>
      <c s="7" r="B5" t="n">
        <v>0</v>
      </c>
    </row>
    <row r="6" spans="1:4">
      <c s="4" r="A6" t="s">
        <v>259</v>
      </c>
      <c s="7" r="B6" t="n">
        <v>592000</v>
      </c>
    </row>
    <row r="7" spans="1:4">
      <c s="4" r="A7" t="s">
        <v>260</v>
      </c>
      <c s="7" r="C7" t="n">
        <v>0</v>
      </c>
      <c s="7" r="D7" t="n">
        <v>0</v>
      </c>
    </row>
    <row r="8" spans="1:4">
      <c s="4" r="A8" t="s">
        <v>261</v>
      </c>
      <c s="7" r="C8" t="n">
        <v>592000</v>
      </c>
      <c s="7" r="D8" t="n">
        <v>592000</v>
      </c>
    </row>
    <row r="9" spans="1:4">
      <c s="4" r="A9" t="s">
        <v>262</v>
      </c>
      <c s="6" r="B9" t="n">
        <v>74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9</v>
      </c>
      <c s="2" r="B1" t="s">
        <v>2</v>
      </c>
      <c s="2" r="C1" t="s">
        <v>27</v>
      </c>
    </row>
    <row r="2" spans="1:3">
      <c s="4" r="A2" t="s">
        <v>50</v>
      </c>
      <c s="7" r="B2" t="n">
        <v>1471</v>
      </c>
      <c s="7" r="C2" t="n">
        <v>790</v>
      </c>
    </row>
    <row r="3" spans="1:3">
      <c s="4" r="A3" t="s">
        <v>51</v>
      </c>
      <c s="8" r="B3" t="n">
        <v>1e-05</v>
      </c>
      <c s="8" r="C3" t="n">
        <v>1e-05</v>
      </c>
    </row>
    <row r="4" spans="1:3">
      <c s="4" r="A4" t="s">
        <v>23</v>
      </c>
    </row>
    <row r="5" spans="1:3">
      <c s="4" r="A5" t="s">
        <v>52</v>
      </c>
      <c s="6" r="B5" t="n">
        <v>700000</v>
      </c>
      <c s="6" r="C5" t="n">
        <v>700000</v>
      </c>
    </row>
    <row r="6" spans="1:3">
      <c s="4" r="A6" t="s">
        <v>53</v>
      </c>
      <c s="6" r="B6" t="n">
        <v>442533</v>
      </c>
      <c s="6" r="C6" t="n">
        <v>442533</v>
      </c>
    </row>
    <row r="7" spans="1:3">
      <c s="4" r="A7" t="s">
        <v>25</v>
      </c>
    </row>
    <row r="8" spans="1:3">
      <c s="4" r="A8" t="s">
        <v>52</v>
      </c>
      <c s="6" r="B8" t="n">
        <v>999300000</v>
      </c>
      <c s="6" r="C8" t="n">
        <v>999300000</v>
      </c>
    </row>
    <row r="9" spans="1:3">
      <c s="4" r="A9" t="s">
        <v>53</v>
      </c>
      <c s="6" r="B9" t="n">
        <v>3846147</v>
      </c>
      <c s="6" r="C9" t="n">
        <v>38461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54</v>
      </c>
      <c s="2" r="B1" t="s">
        <v>55</v>
      </c>
      <c s="2" r="D1" t="s">
        <v>1</v>
      </c>
    </row>
    <row r="2" spans="1:5">
      <c s="2" r="B2" t="s">
        <v>2</v>
      </c>
      <c s="2" r="C2" t="s">
        <v>56</v>
      </c>
      <c s="2" r="D2" t="s">
        <v>2</v>
      </c>
      <c s="2" r="E2" t="s">
        <v>56</v>
      </c>
    </row>
    <row r="3" spans="1:5">
      <c s="3" r="A3" t="s">
        <v>57</v>
      </c>
    </row>
    <row r="4" spans="1:5">
      <c s="4" r="A4" t="s">
        <v>58</v>
      </c>
      <c s="7" r="B4" t="n">
        <v>254164</v>
      </c>
      <c s="7" r="C4" t="n">
        <v>240561</v>
      </c>
      <c s="7" r="D4" t="n">
        <v>504570</v>
      </c>
      <c s="7" r="E4" t="n">
        <v>471503</v>
      </c>
    </row>
    <row r="5" spans="1:5">
      <c s="4" r="A5" t="s">
        <v>59</v>
      </c>
      <c s="6" r="B5" t="n">
        <v>0</v>
      </c>
      <c s="6" r="C5" t="n">
        <v>0</v>
      </c>
      <c s="6" r="D5" t="n">
        <v>0</v>
      </c>
      <c s="6" r="E5" t="n">
        <v>200</v>
      </c>
    </row>
    <row r="6" spans="1:5">
      <c s="4" r="A6" t="s">
        <v>60</v>
      </c>
      <c s="6" r="B6" t="n">
        <v>254164</v>
      </c>
      <c s="6" r="C6" t="n">
        <v>240561</v>
      </c>
      <c s="6" r="D6" t="n">
        <v>504570</v>
      </c>
      <c s="6" r="E6" t="n">
        <v>471703</v>
      </c>
    </row>
    <row r="7" spans="1:5">
      <c s="3" r="A7" t="s">
        <v>61</v>
      </c>
    </row>
    <row r="8" spans="1:5">
      <c s="4" r="A8" t="s">
        <v>62</v>
      </c>
      <c s="6" r="B8" t="n">
        <v>232505</v>
      </c>
      <c s="6" r="C8" t="n">
        <v>213956</v>
      </c>
      <c s="6" r="D8" t="n">
        <v>448976</v>
      </c>
      <c s="6" r="E8" t="n">
        <v>419510</v>
      </c>
    </row>
    <row r="9" spans="1:5">
      <c s="3" r="A9" t="s">
        <v>63</v>
      </c>
    </row>
    <row r="10" spans="1:5">
      <c s="4" r="A10" t="s">
        <v>64</v>
      </c>
      <c s="6" r="B10" t="n">
        <v>131798</v>
      </c>
      <c s="6" r="C10" t="n">
        <v>131544</v>
      </c>
      <c s="6" r="D10" t="n">
        <v>283674</v>
      </c>
      <c s="6" r="E10" t="n">
        <v>284192</v>
      </c>
    </row>
    <row r="11" spans="1:5">
      <c s="4" r="A11" t="s">
        <v>65</v>
      </c>
      <c s="6" r="B11" t="n">
        <v>30280</v>
      </c>
      <c s="6" r="C11" t="n">
        <v>12370</v>
      </c>
      <c s="6" r="D11" t="n">
        <v>60674</v>
      </c>
      <c s="6" r="E11" t="n">
        <v>24586</v>
      </c>
    </row>
    <row r="12" spans="1:5">
      <c s="4" r="A12" t="s">
        <v>66</v>
      </c>
      <c s="6" r="B12" t="n">
        <v>10578</v>
      </c>
      <c s="6" r="C12" t="n">
        <v>10573</v>
      </c>
      <c s="6" r="D12" t="n">
        <v>21157</v>
      </c>
      <c s="6" r="E12" t="n">
        <v>21147</v>
      </c>
    </row>
    <row r="13" spans="1:5">
      <c s="4" r="A13" t="s">
        <v>67</v>
      </c>
      <c s="6" r="B13" t="n">
        <v>12385</v>
      </c>
      <c s="6" r="C13" t="n">
        <v>12813</v>
      </c>
      <c s="6" r="D13" t="n">
        <v>24105</v>
      </c>
      <c s="6" r="E13" t="n">
        <v>25364</v>
      </c>
    </row>
    <row r="14" spans="1:5">
      <c s="4" r="A14" t="s">
        <v>60</v>
      </c>
      <c s="6" r="B14" t="n">
        <v>417546</v>
      </c>
      <c s="6" r="C14" t="n">
        <v>381256</v>
      </c>
      <c s="6" r="D14" t="n">
        <v>838586</v>
      </c>
      <c s="6" r="E14" t="n">
        <v>774799</v>
      </c>
    </row>
    <row r="15" spans="1:5">
      <c s="3" r="A15" t="s">
        <v>68</v>
      </c>
    </row>
    <row r="16" spans="1:5">
      <c s="4" r="A16" t="s">
        <v>69</v>
      </c>
      <c s="6" r="B16" t="n">
        <v>474</v>
      </c>
      <c s="6" r="C16" t="n">
        <v>502</v>
      </c>
      <c s="6" r="D16" t="n">
        <v>1099</v>
      </c>
      <c s="6" r="E16" t="n">
        <v>4003</v>
      </c>
    </row>
    <row r="17" spans="1:5">
      <c s="4" r="A17" t="s">
        <v>70</v>
      </c>
      <c s="7" r="B17" t="n">
        <v>-162908</v>
      </c>
      <c s="7" r="C17" t="n">
        <v>-140193</v>
      </c>
      <c s="7" r="D17" t="n">
        <v>-332917</v>
      </c>
      <c s="7" r="E17" t="n">
        <v>-299093</v>
      </c>
    </row>
    <row r="18" spans="1:5">
      <c s="4" r="A18" t="s">
        <v>71</v>
      </c>
      <c s="9" r="B18" t="n">
        <v>-0.04</v>
      </c>
      <c s="9" r="C18" t="n">
        <v>-0.03</v>
      </c>
      <c s="9" r="D18" t="n">
        <v>-0.08</v>
      </c>
      <c s="9" r="E18" t="n">
        <v>-0.07000000000000001</v>
      </c>
    </row>
    <row r="19" spans="1:5">
      <c s="3" r="A19" t="s">
        <v>72</v>
      </c>
    </row>
    <row r="20" spans="1:5">
      <c s="4" r="A20" t="s">
        <v>73</v>
      </c>
      <c s="6" r="B20" t="n">
        <v>4288680</v>
      </c>
      <c s="6" r="C20" t="n">
        <v>4288680</v>
      </c>
      <c s="6" r="D20" t="n">
        <v>4288680</v>
      </c>
      <c s="6" r="E20" t="n">
        <v>42886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v>
      </c>
      <c s="2" r="B1" t="s">
        <v>1</v>
      </c>
    </row>
    <row r="2" spans="1:3">
      <c s="2" r="B2" t="s">
        <v>2</v>
      </c>
      <c s="2" r="C2" t="s">
        <v>56</v>
      </c>
    </row>
    <row r="3" spans="1:3">
      <c s="4" r="A3" t="s">
        <v>70</v>
      </c>
      <c s="7" r="B3" t="n">
        <v>-332917</v>
      </c>
      <c s="7" r="C3" t="n">
        <v>-299093</v>
      </c>
    </row>
    <row r="4" spans="1:3">
      <c s="3" r="A4" t="s">
        <v>75</v>
      </c>
    </row>
    <row r="5" spans="1:3">
      <c s="4" r="A5" t="s">
        <v>76</v>
      </c>
      <c s="6" r="B5" t="n">
        <v>31971</v>
      </c>
      <c s="6" r="C5" t="n">
        <v>28203</v>
      </c>
    </row>
    <row r="6" spans="1:3">
      <c s="4" r="A6" t="s">
        <v>77</v>
      </c>
      <c s="6" r="B6" t="n">
        <v>0</v>
      </c>
      <c s="6" r="C6" t="n">
        <v>-5600</v>
      </c>
    </row>
    <row r="7" spans="1:3">
      <c s="4" r="A7" t="s">
        <v>78</v>
      </c>
      <c s="6" r="B7" t="n">
        <v>681</v>
      </c>
      <c s="6" r="C7" t="n">
        <v>0</v>
      </c>
    </row>
    <row r="8" spans="1:3">
      <c s="3" r="A8" t="s">
        <v>79</v>
      </c>
    </row>
    <row r="9" spans="1:3">
      <c s="4" r="A9" t="s">
        <v>80</v>
      </c>
      <c s="6" r="B9" t="n">
        <v>9798</v>
      </c>
      <c s="6" r="C9" t="n">
        <v>16734</v>
      </c>
    </row>
    <row r="10" spans="1:3">
      <c s="4" r="A10" t="s">
        <v>32</v>
      </c>
      <c s="6" r="B10" t="n">
        <v>79560</v>
      </c>
      <c s="6" r="C10" t="n">
        <v>-2085</v>
      </c>
    </row>
    <row r="11" spans="1:3">
      <c s="4" r="A11" t="s">
        <v>35</v>
      </c>
      <c s="6" r="B11" t="n">
        <v>-41754</v>
      </c>
      <c s="6" r="C11" t="n">
        <v>-16368</v>
      </c>
    </row>
    <row r="12" spans="1:3">
      <c s="4" r="A12" t="s">
        <v>36</v>
      </c>
      <c s="6" r="B12" t="n">
        <v>-2986</v>
      </c>
      <c s="6" r="C12" t="n">
        <v>18440</v>
      </c>
    </row>
    <row r="13" spans="1:3">
      <c s="3" r="A13" t="s">
        <v>81</v>
      </c>
    </row>
    <row r="14" spans="1:3">
      <c s="4" r="A14" t="s">
        <v>40</v>
      </c>
      <c s="6" r="B14" t="n">
        <v>169835</v>
      </c>
      <c s="6" r="C14" t="n">
        <v>76107</v>
      </c>
    </row>
    <row r="15" spans="1:3">
      <c s="4" r="A15" t="s">
        <v>41</v>
      </c>
      <c s="6" r="B15" t="n">
        <v>9737</v>
      </c>
      <c s="6" r="C15" t="n">
        <v>12612</v>
      </c>
    </row>
    <row r="16" spans="1:3">
      <c s="4" r="A16" t="s">
        <v>82</v>
      </c>
      <c s="6" r="B16" t="n">
        <v>256842</v>
      </c>
      <c s="6" r="C16" t="n">
        <v>128043</v>
      </c>
    </row>
    <row r="17" spans="1:3">
      <c s="4" r="A17" t="s">
        <v>83</v>
      </c>
      <c s="6" r="B17" t="n">
        <v>-76075</v>
      </c>
      <c s="6" r="C17" t="n">
        <v>-171050</v>
      </c>
    </row>
    <row r="18" spans="1:3">
      <c s="3" r="A18" t="s">
        <v>84</v>
      </c>
    </row>
    <row r="19" spans="1:3">
      <c s="4" r="A19" t="s">
        <v>85</v>
      </c>
      <c s="6" r="B19" t="n">
        <v>0</v>
      </c>
      <c s="6" r="C19" t="n">
        <v>405</v>
      </c>
    </row>
    <row r="20" spans="1:3">
      <c s="4" r="A20" t="s">
        <v>86</v>
      </c>
      <c s="6" r="B20" t="n">
        <v>-51114</v>
      </c>
      <c s="6" r="C20" t="n">
        <v>-5157</v>
      </c>
    </row>
    <row r="21" spans="1:3">
      <c s="4" r="A21" t="s">
        <v>87</v>
      </c>
      <c s="6" r="B21" t="n">
        <v>-51114</v>
      </c>
      <c s="6" r="C21" t="n">
        <v>-4752</v>
      </c>
    </row>
    <row r="22" spans="1:3">
      <c s="3" r="A22" t="s">
        <v>88</v>
      </c>
    </row>
    <row r="23" spans="1:3">
      <c s="4" r="A23" t="s">
        <v>89</v>
      </c>
      <c s="6" r="B23" t="n">
        <v>-14677</v>
      </c>
      <c s="6" r="C23" t="n">
        <v>-12834</v>
      </c>
    </row>
    <row r="24" spans="1:3">
      <c s="4" r="A24" t="s">
        <v>90</v>
      </c>
      <c s="6" r="B24" t="n">
        <v>-14677</v>
      </c>
      <c s="6" r="C24" t="n">
        <v>-12834</v>
      </c>
    </row>
    <row r="25" spans="1:3">
      <c s="4" r="A25" t="s">
        <v>91</v>
      </c>
      <c s="6" r="B25" t="n">
        <v>-141866</v>
      </c>
      <c s="6" r="C25" t="n">
        <v>-188636</v>
      </c>
    </row>
    <row r="26" spans="1:3">
      <c s="4" r="A26" t="s">
        <v>92</v>
      </c>
      <c s="6" r="B26" t="n">
        <v>442922</v>
      </c>
      <c s="6" r="C26" t="n">
        <v>442613</v>
      </c>
    </row>
    <row r="27" spans="1:3">
      <c s="4" r="A27" t="s">
        <v>93</v>
      </c>
      <c s="6" r="B27" t="n">
        <v>301056</v>
      </c>
      <c s="6" r="C27" t="n">
        <v>253977</v>
      </c>
    </row>
    <row r="28" spans="1:3">
      <c s="3" r="A28" t="s">
        <v>94</v>
      </c>
    </row>
    <row r="29" spans="1:3">
      <c s="4" r="A29" t="s">
        <v>95</v>
      </c>
      <c s="7" r="B29" t="n">
        <v>52481</v>
      </c>
      <c s="7" r="C29" t="n">
        <v>217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6</v>
      </c>
      <c s="2" r="B1" t="s">
        <v>1</v>
      </c>
    </row>
    <row r="2" spans="1:2">
      <c s="2" r="B2" t="s">
        <v>2</v>
      </c>
    </row>
    <row r="3" spans="1:2">
      <c s="3" r="A3" t="s">
        <v>97</v>
      </c>
    </row>
    <row r="4" spans="1:2">
      <c s="4" r="A4" t="s">
        <v>98</v>
      </c>
      <c s="4" r="B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00</v>
      </c>
      <c s="2" r="B1" t="s">
        <v>1</v>
      </c>
    </row>
    <row r="2" spans="1:2">
      <c s="2" r="B2" t="s">
        <v>2</v>
      </c>
    </row>
    <row r="3" spans="1:2">
      <c s="3" r="A3" t="s">
        <v>101</v>
      </c>
    </row>
    <row r="4" spans="1:2">
      <c s="4" r="A4" t="s">
        <v>102</v>
      </c>
      <c s="4" r="B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04</v>
      </c>
      <c s="2" r="B1" t="s">
        <v>1</v>
      </c>
    </row>
    <row r="2" spans="1:2">
      <c s="2" r="B2" t="s">
        <v>2</v>
      </c>
    </row>
    <row r="3" spans="1:2">
      <c s="3" r="A3" t="s">
        <v>105</v>
      </c>
    </row>
    <row r="4" spans="1:2">
      <c s="4" r="A4" t="s">
        <v>106</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8</v>
      </c>
      <c s="2" r="B1" t="s">
        <v>1</v>
      </c>
    </row>
    <row r="2" spans="1:2">
      <c s="2" r="B2" t="s">
        <v>2</v>
      </c>
    </row>
    <row r="3" spans="1:2">
      <c s="3" r="A3" t="s">
        <v>109</v>
      </c>
    </row>
    <row r="4" spans="1:2">
      <c s="4" r="A4" t="s">
        <v>110</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_Pa</vt:lpstr>
      <vt:lpstr>CONSOLIDATED STATEMENTS OF OPER</vt:lpstr>
      <vt:lpstr>CONSOLIDATED STATEMENTS OF CASH</vt:lpstr>
      <vt:lpstr>Organization and Summary of Sig</vt:lpstr>
      <vt:lpstr>Real Estate</vt:lpstr>
      <vt:lpstr>Investments in Partnership</vt:lpstr>
      <vt:lpstr>Mortgage Debt</vt:lpstr>
      <vt:lpstr>Income Taxes</vt:lpstr>
      <vt:lpstr>Commitments, Contingencies and </vt:lpstr>
      <vt:lpstr>Concentration of Credit Risk</vt:lpstr>
      <vt:lpstr>Common Stock</vt:lpstr>
      <vt:lpstr>Warrants and Options</vt:lpstr>
      <vt:lpstr>Estimated Fair Value of Financi</vt:lpstr>
      <vt:lpstr>Organization and Summary of S16</vt:lpstr>
      <vt:lpstr>Real Estate (Tables)</vt:lpstr>
      <vt:lpstr>Organization and Summary of S18</vt:lpstr>
      <vt:lpstr>Real Estate (Details)</vt:lpstr>
      <vt:lpstr>Investments in Partnership (Det</vt:lpstr>
      <vt:lpstr>Mortgage Debt (Details Textual)</vt:lpstr>
      <vt:lpstr>Income Taxes (Details Textual)</vt:lpstr>
      <vt:lpstr>Commitments, Contingencies an23</vt:lpstr>
      <vt:lpstr>Warrants and Options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29:32Z</dcterms:created>
  <dcterms:modified xmlns:dcterms="http://purl.org/dc/terms/" xmlns:xsi="http://www.w3.org/2001/XMLSchema-instance" xsi:type="dcterms:W3CDTF">2016-08-15T15:29:32Z</dcterms:modified>
  <dc:title xmlns:dc="http://purl.org/dc/elements/1.1/">Untitled</dc:title>
  <dc:description xmlns:dc="http://purl.org/dc/elements/1.1/"/>
  <dc:subject xmlns:dc="http://purl.org/dc/elements/1.1/"/>
  <cp:keywords/>
  <cp:category/>
</cp:coreProperties>
</file>